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Natixis" sheetId="2" state="visible" r:id="rId2"/>
    <sheet xmlns:r="http://schemas.openxmlformats.org/officeDocument/2006/relationships" name="Risk_Return Detail Data- Natixi"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3"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Jan. 31,
		2020</t>
        </is>
      </c>
    </row>
    <row r="5">
      <c r="A5" s="4" t="inlineStr">
        <is>
          <t>Registrant Name</t>
        </is>
      </c>
      <c r="B5" s="4" t="inlineStr">
        <is>
          <t>dei_EntityRegistrantName</t>
        </is>
      </c>
      <c r="C5" s="4" t="inlineStr">
        <is>
          <t>Natixis Funds Trust IV</t>
        </is>
      </c>
    </row>
    <row r="6">
      <c r="A6" s="4" t="inlineStr">
        <is>
          <t>Central Index Key</t>
        </is>
      </c>
      <c r="B6" s="4" t="inlineStr">
        <is>
          <t>dei_EntityCentralIndexKey</t>
        </is>
      </c>
      <c r="C6" s="4" t="inlineStr">
        <is>
          <t>000109572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10,
		2020</t>
        </is>
      </c>
    </row>
    <row r="9">
      <c r="A9" s="4" t="inlineStr">
        <is>
          <t>Document Effective Date</t>
        </is>
      </c>
      <c r="B9" s="4" t="inlineStr">
        <is>
          <t>dei_DocumentEffectiveDate</t>
        </is>
      </c>
      <c r="C9" s="4" t="inlineStr">
        <is>
          <t>Sep. 10,
		2020</t>
        </is>
      </c>
    </row>
    <row r="10">
      <c r="A10" s="4" t="inlineStr">
        <is>
          <t>Prospectus Date</t>
        </is>
      </c>
      <c r="B10" s="4" t="inlineStr">
        <is>
          <t>rr_ProspectusDate</t>
        </is>
      </c>
      <c r="C10" s="4" t="inlineStr">
        <is>
          <t>Jun. 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Jun. 01, 2020</t>
        </is>
      </c>
    </row>
    <row r="2">
      <c r="A2" s="4" t="inlineStr">
        <is>
          <t xml:space="preserve">NATIXIS FUNDS Supplement dated September 10, 2020 to the Statutory Prospectus, dated June 1, 2020, as may be revised or supplemented from time to time, for the following Funds: Natixis Sustainable Future 2015 Fund ® Natixis Sustainable Future 2040 Fund ® Natixis Sustainable Future 2020 Fund ® Natixis Sustainable Future 2045 Fund ® Natixis Sustainable Future 2025 Fund ® Natixis Sustainable Future 2050 Fund ® Natixis Sustainable Future 2030 Fund ® Natixis Sustainable Future 2055 Fund ® Natixis Sustainable Future 2035 Fund ® Natixis Sustainable Future 2060 Fund ® (each a “Fund” and together the “Funds”) Effective October 30, 2020, the Glide Path chart under “Principal Investment Strategies” within the section “Investments, Risks and Performance” of each Fund Summary is replaced with the following: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Natixis Funds Trust IV</t>
        </is>
      </c>
    </row>
    <row r="4">
      <c r="A4" s="4" t="inlineStr">
        <is>
          <t>Prospectus Date</t>
        </is>
      </c>
      <c r="B4" s="4" t="inlineStr">
        <is>
          <t>rr_ProspectusDate</t>
        </is>
      </c>
      <c r="C4" s="4" t="inlineStr">
        <is>
          <t>Jun. 1,
		2020</t>
        </is>
      </c>
    </row>
    <row r="5">
      <c r="A5" s="4" t="inlineStr">
        <is>
          <t>Supplement to Prospectus [Text Block]</t>
        </is>
      </c>
      <c r="B5" s="4" t="inlineStr">
        <is>
          <t>rr_SupplementToProspectusTextBlock</t>
        </is>
      </c>
      <c r="C5" s="4" t="inlineStr">
        <is>
          <t xml:space="preserve">NATIXIS FUNDS Supplement dated September 10, 2020 to the Statutory Prospectus, dated June 1, 2020, as may be revised or supplemented from time to time, for the following Funds: Natixis Sustainable Future 2015 Fund ® Natixis Sustainable Future 2040 Fund ® Natixis Sustainable Future 2020 Fund ® Natixis Sustainable Future 2045 Fund ® Natixis Sustainable Future 2025 Fund ® Natixis Sustainable Future 2050 Fund ® Natixis Sustainable Future 2030 Fund ® Natixis Sustainable Future 2055 Fund ® Natixis Sustainable Future 2035 Fund ® Natixis Sustainable Future 2060 Fund ® (each a “Fund” and together the “Funds”) Effective October 30, 2020, the Glide Path chart under “Principal Investment Strategies” within the section “Investments, Risks and Performance” of each Fund Summary is replaced with the following: </t>
        </is>
      </c>
    </row>
    <row r="6">
      <c r="A6" s="4" t="inlineStr">
        <is>
          <t>Natixis Sustainable Future 2015 Fund</t>
        </is>
      </c>
    </row>
    <row r="7">
      <c r="A7" s="3" t="inlineStr">
        <is>
          <t>Risk/Return:</t>
        </is>
      </c>
      <c r="B7" s="4" t="inlineStr">
        <is>
          <t>rr_RiskReturnAbstract</t>
        </is>
      </c>
    </row>
    <row r="8">
      <c r="A8" s="4" t="inlineStr">
        <is>
          <t>Supplement to Prospectus [Text Block]</t>
        </is>
      </c>
      <c r="B8" s="4" t="inlineStr">
        <is>
          <t>rr_SupplementToProspectusTextBlock</t>
        </is>
      </c>
      <c r="C8" s="4" t="inlineStr">
        <is>
          <t xml:space="preserve">NATIXIS FUNDS Supplement dated September 10, 2020 to the Statutory Prospectus, dated June 1, 2020, as may be revised or supplemented from time to time, for the following Funds: Natixis Sustainable Future 2015 Fund ® (each a “Fund” and together the “Funds”) Effective October 30, 2020, the Glide Path chart under “Principal Investment Strategies” within the section “Investments, Risks and Performance” of each Fund Summary is replaced with the following: </t>
        </is>
      </c>
    </row>
    <row r="9">
      <c r="A9" s="4" t="inlineStr">
        <is>
          <t>Natixis Sustainable Future 2020 Fund</t>
        </is>
      </c>
    </row>
    <row r="10">
      <c r="A10" s="3" t="inlineStr">
        <is>
          <t>Risk/Return:</t>
        </is>
      </c>
      <c r="B10" s="4" t="inlineStr">
        <is>
          <t>rr_RiskReturnAbstract</t>
        </is>
      </c>
    </row>
    <row r="11">
      <c r="A11" s="4" t="inlineStr">
        <is>
          <t>Supplement to Prospectus [Text Block]</t>
        </is>
      </c>
      <c r="B11" s="4" t="inlineStr">
        <is>
          <t>rr_SupplementToProspectusTextBlock</t>
        </is>
      </c>
      <c r="C11" s="4" t="inlineStr">
        <is>
          <t xml:space="preserve">NATIXIS FUNDS Supplement dated September 10, 2020 to the Statutory Prospectus, dated June 1, 2020, as may be revised or supplemented from time to time, for the following Funds: Natixis Sustainable Future 2020 Fund ® (each a “Fund” and together the “Funds”) Effective October 30, 2020, the Glide Path chart under “Principal Investment Strategies” within the section “Investments, Risks and Performance” of each Fund Summary is replaced with the following: </t>
        </is>
      </c>
    </row>
    <row r="12">
      <c r="A12" s="4" t="inlineStr">
        <is>
          <t>Natixis Sustainable Future 2025 Fund</t>
        </is>
      </c>
    </row>
    <row r="13">
      <c r="A13" s="3" t="inlineStr">
        <is>
          <t>Risk/Return:</t>
        </is>
      </c>
      <c r="B13" s="4" t="inlineStr">
        <is>
          <t>rr_RiskReturnAbstract</t>
        </is>
      </c>
    </row>
    <row r="14">
      <c r="A14" s="4" t="inlineStr">
        <is>
          <t>Supplement to Prospectus [Text Block]</t>
        </is>
      </c>
      <c r="B14" s="4" t="inlineStr">
        <is>
          <t>rr_SupplementToProspectusTextBlock</t>
        </is>
      </c>
      <c r="C14" s="4" t="inlineStr">
        <is>
          <t xml:space="preserve">NATIXIS FUNDS Supplement dated September 10, 2020 to the Statutory Prospectus, dated June 1, 2020, as may be revised or supplemented from time to time, for the following Funds: Natixis Sustainable Future 2025 Fund ® (each a “Fund” and together the “Funds”) Effective October 30, 2020, the Glide Path chart under “Principal Investment Strategies” within the section “Investments, Risks and Performance” of each Fund Summary is replaced with the following: </t>
        </is>
      </c>
    </row>
    <row r="15">
      <c r="A15" s="4" t="inlineStr">
        <is>
          <t>Natixis Sustainable Future 2030 Fund</t>
        </is>
      </c>
    </row>
    <row r="16">
      <c r="A16" s="3" t="inlineStr">
        <is>
          <t>Risk/Return:</t>
        </is>
      </c>
      <c r="B16" s="4" t="inlineStr">
        <is>
          <t>rr_RiskReturnAbstract</t>
        </is>
      </c>
    </row>
    <row r="17">
      <c r="A17" s="4" t="inlineStr">
        <is>
          <t>Supplement to Prospectus [Text Block]</t>
        </is>
      </c>
      <c r="B17" s="4" t="inlineStr">
        <is>
          <t>rr_SupplementToProspectusTextBlock</t>
        </is>
      </c>
      <c r="C17" s="4" t="inlineStr">
        <is>
          <t xml:space="preserve">NATIXIS FUNDS Supplement dated September 10, 2020 to the Statutory Prospectus, dated June 1, 2020, as may be revised or supplemented from time to time, for the following Funds: Natixis Sustainable Future 2030 Fund ® (each a “Fund” and together the “Funds”) Effective October 30, 2020, the Glide Path chart under “Principal Investment Strategies” within the section “Investments, Risks and Performance” of each Fund Summary is replaced with the following: </t>
        </is>
      </c>
    </row>
    <row r="18">
      <c r="A18" s="4" t="inlineStr">
        <is>
          <t>Natixis Sustainable Future 2035 Fund</t>
        </is>
      </c>
    </row>
    <row r="19">
      <c r="A19" s="3" t="inlineStr">
        <is>
          <t>Risk/Return:</t>
        </is>
      </c>
      <c r="B19" s="4" t="inlineStr">
        <is>
          <t>rr_RiskReturnAbstract</t>
        </is>
      </c>
    </row>
    <row r="20">
      <c r="A20" s="4" t="inlineStr">
        <is>
          <t>Supplement to Prospectus [Text Block]</t>
        </is>
      </c>
      <c r="B20" s="4" t="inlineStr">
        <is>
          <t>rr_SupplementToProspectusTextBlock</t>
        </is>
      </c>
      <c r="C20" s="4" t="inlineStr">
        <is>
          <t xml:space="preserve">NATIXIS FUNDS Supplement dated September 10, 2020 to the Statutory Prospectus, dated June 1, 2020, as may be revised or supplemented from time to time, for the following Funds: Natixis Sustainable Future 2035 Fund ® (each a “Fund” and together the “Funds”) Effective October 30, 2020, the Glide Path chart under “Principal Investment Strategies” within the section “Investments, Risks and Performance” of each Fund Summary is replaced with the following: </t>
        </is>
      </c>
    </row>
    <row r="21">
      <c r="A21" s="4" t="inlineStr">
        <is>
          <t>Natixis Sustainable Future 2040 Fund</t>
        </is>
      </c>
    </row>
    <row r="22">
      <c r="A22" s="3" t="inlineStr">
        <is>
          <t>Risk/Return:</t>
        </is>
      </c>
      <c r="B22" s="4" t="inlineStr">
        <is>
          <t>rr_RiskReturnAbstract</t>
        </is>
      </c>
    </row>
    <row r="23">
      <c r="A23" s="4" t="inlineStr">
        <is>
          <t>Supplement to Prospectus [Text Block]</t>
        </is>
      </c>
      <c r="B23" s="4" t="inlineStr">
        <is>
          <t>rr_SupplementToProspectusTextBlock</t>
        </is>
      </c>
      <c r="C23" s="4" t="inlineStr">
        <is>
          <t xml:space="preserve">NATIXIS FUNDS Supplement dated September 10, 2020 to the Statutory Prospectus, dated June 1, 2020, as may be revised or supplemented from time to time, for the following Funds: Natixis Sustainable Future 2040 Fund ® (each a “Fund” and together the “Funds”) Effective October 30, 2020, the Glide Path chart under “Principal Investment Strategies” within the section “Investments, Risks and Performance” of each Fund Summary is replaced with the following: </t>
        </is>
      </c>
    </row>
    <row r="24">
      <c r="A24" s="4" t="inlineStr">
        <is>
          <t>Natixis Sustainable Future 2045 Fund</t>
        </is>
      </c>
    </row>
    <row r="25">
      <c r="A25" s="3" t="inlineStr">
        <is>
          <t>Risk/Return:</t>
        </is>
      </c>
      <c r="B25" s="4" t="inlineStr">
        <is>
          <t>rr_RiskReturnAbstract</t>
        </is>
      </c>
    </row>
    <row r="26">
      <c r="A26" s="4" t="inlineStr">
        <is>
          <t>Supplement to Prospectus [Text Block]</t>
        </is>
      </c>
      <c r="B26" s="4" t="inlineStr">
        <is>
          <t>rr_SupplementToProspectusTextBlock</t>
        </is>
      </c>
      <c r="C26" s="4" t="inlineStr">
        <is>
          <t xml:space="preserve">NATIXIS FUNDS Supplement dated September 10, 2020 to the Statutory Prospectus, dated June 1, 2020, as may be revised or supplemented from time to time, for the following Funds: Natixis Sustainable Future 2045 Fund ® (each a “Fund” and together the “Funds”) Effective October 30, 2020, the Glide Path chart under “Principal Investment Strategies” within the section “Investments, Risks and Performance” of each Fund Summary is replaced with the following: </t>
        </is>
      </c>
    </row>
    <row r="27">
      <c r="A27" s="4" t="inlineStr">
        <is>
          <t>Natixis Sustainable Future 2050 Fund</t>
        </is>
      </c>
    </row>
    <row r="28">
      <c r="A28" s="3" t="inlineStr">
        <is>
          <t>Risk/Return:</t>
        </is>
      </c>
      <c r="B28" s="4" t="inlineStr">
        <is>
          <t>rr_RiskReturnAbstract</t>
        </is>
      </c>
    </row>
    <row r="29">
      <c r="A29" s="4" t="inlineStr">
        <is>
          <t>Supplement to Prospectus [Text Block]</t>
        </is>
      </c>
      <c r="B29" s="4" t="inlineStr">
        <is>
          <t>rr_SupplementToProspectusTextBlock</t>
        </is>
      </c>
      <c r="C29" s="4" t="inlineStr">
        <is>
          <t xml:space="preserve">NATIXIS FUNDS Supplement dated September 10, 2020 to the Statutory Prospectus, dated June 1, 2020, as may be revised or supplemented from time to time, for the following Funds: Natixis Sustainable Future 2050 Fund ® (each a “Fund” and together the “Funds”) Effective October 30, 2020, the Glide Path chart under “Principal Investment Strategies” within the section “Investments, Risks and Performance” of each Fund Summary is replaced with the following: </t>
        </is>
      </c>
    </row>
    <row r="30">
      <c r="A30" s="4" t="inlineStr">
        <is>
          <t>Natixis Sustainable Future 2055 Fund</t>
        </is>
      </c>
    </row>
    <row r="31">
      <c r="A31" s="3" t="inlineStr">
        <is>
          <t>Risk/Return:</t>
        </is>
      </c>
      <c r="B31" s="4" t="inlineStr">
        <is>
          <t>rr_RiskReturnAbstract</t>
        </is>
      </c>
    </row>
    <row r="32">
      <c r="A32" s="4" t="inlineStr">
        <is>
          <t>Supplement to Prospectus [Text Block]</t>
        </is>
      </c>
      <c r="B32" s="4" t="inlineStr">
        <is>
          <t>rr_SupplementToProspectusTextBlock</t>
        </is>
      </c>
      <c r="C32" s="4" t="inlineStr">
        <is>
          <t xml:space="preserve">NATIXIS FUNDS Supplement dated September 10, 2020 to the Statutory Prospectus, dated June 1, 2020, as may be revised or supplemented from time to time, for the following Funds: Natixis Sustainable Future 2055 Fund ® (each a “Fund” and together the “Funds”) Effective October 30, 2020, the Glide Path chart under “Principal Investment Strategies” within the section “Investments, Risks and Performance” of each Fund Summary is replaced with the following: </t>
        </is>
      </c>
    </row>
    <row r="33">
      <c r="A33" s="4" t="inlineStr">
        <is>
          <t>Natixis Sustainable Future 2060 Fund</t>
        </is>
      </c>
    </row>
    <row r="34">
      <c r="A34" s="3" t="inlineStr">
        <is>
          <t>Risk/Return:</t>
        </is>
      </c>
      <c r="B34" s="4" t="inlineStr">
        <is>
          <t>rr_RiskReturnAbstract</t>
        </is>
      </c>
    </row>
    <row r="35">
      <c r="A35" s="4" t="inlineStr">
        <is>
          <t>Supplement to Prospectus [Text Block]</t>
        </is>
      </c>
      <c r="B35" s="4" t="inlineStr">
        <is>
          <t>rr_SupplementToProspectusTextBlock</t>
        </is>
      </c>
      <c r="C35" s="4" t="inlineStr">
        <is>
          <t xml:space="preserve">NATIXIS FUNDS Supplement dated September 10, 2020 to the Statutory Prospectus, dated June 1, 2020, as may be revised or supplemented from time to time, for the following Funds: Natixis Sustainable Future 2060 Fund ® (each a “Fund” and together the “Funds”) Effective October 30, 2020, the Glide Path chart under “Principal Investment Strategies” within the section “Investments, Risks and Performance” of each Fund Summary is replaced with the following: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23"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Natixis Funds Trust IV</t>
        </is>
      </c>
    </row>
    <row r="4">
      <c r="A4" s="4" t="inlineStr">
        <is>
          <t>Prospectus Date</t>
        </is>
      </c>
      <c r="B4" s="4" t="inlineStr">
        <is>
          <t>rr_ProspectusDate</t>
        </is>
      </c>
      <c r="C4" s="4" t="inlineStr">
        <is>
          <t>Jun. 1,
		2020</t>
        </is>
      </c>
    </row>
    <row r="5">
      <c r="A5" s="4" t="inlineStr">
        <is>
          <t>Document Creation Date</t>
        </is>
      </c>
      <c r="B5" s="4" t="inlineStr">
        <is>
          <t>dei_DocumentCreationDate</t>
        </is>
      </c>
      <c r="C5" s="4" t="inlineStr">
        <is>
          <t>Sep. 10,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30T12:58:00Z</dcterms:created>
  <dcterms:modified xmlns:dcterms="http://purl.org/dc/terms/" xmlns:xsi="http://www.w3.org/2001/XMLSchema-instance" xsi:type="dcterms:W3CDTF">2020-09-30T12:58:00Z</dcterms:modified>
</cp:coreProperties>
</file>